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MERIDIA" sheetId="2" r:id="rId2"/>
    <s:sheet name="Risk_Return Detail Data- MERIDI"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63">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MERIDIAN FUND INC</t>
  </si>
  <si>
    <t>Central Index Key</t>
  </si>
  <si>
    <t>dei_EntityCentralIndexKey</t>
  </si>
  <si>
    <t>Amendment Flag</t>
  </si>
  <si>
    <t>dei_AmendmentFlag</t>
  </si>
  <si>
    <t>false</t>
  </si>
  <si>
    <t>Document Creation Date</t>
  </si>
  <si>
    <t>dei_DocumentCreationDate</t>
  </si>
  <si>
    <t>Sep. 29,
		2016</t>
  </si>
  <si>
    <t>Document Effective Date</t>
  </si>
  <si>
    <t>dei_DocumentEffectiveDate</t>
  </si>
  <si>
    <t>Prospectus Date</t>
  </si>
  <si>
    <t>rr_ProspectusDate</t>
  </si>
  <si>
    <t>Oct. 30,
		2015</t>
  </si>
  <si>
    <t>Oct. 30, 2015</t>
  </si>
  <si>
    <t xml:space="preserve">MERIDIAN FUND, INC. ® Meridian Equity Income Fund ® Meridian Growth Fund ® Meridian Contrarian Fund Meridian Small Cap Growth Fund (each, a “Fund” and collectively, the “Funds”) Supplement dated September 29, 2016 to the Prospectus dated October 30, 2015 for Class A Shares, Class C Shares and Investor Class Shares, as previously supplemented from time to time The Funds’ Distribution Agreement with Destra Investments LLC has been terminated and the Funds have entered into a new Distribution Agreement with ALPS Distributors, Inc. To reflect this and other related changes to the Funds, the following changes have been made to the Funds’ Prospectus dated October 30, 2015 (the “Prospectus”): 1. The table in the “Fees and Expenses of the Fund” section for the Meridian Equity Income Fund Shareholder Fees (fees paid directly from your investment) Class A Class C Investor Class Maximum Sales Charge (Load) on Purchases 5.75 % NONE NONE Maximum Deferred Sales Charge (Load) NONE 1.00 % NONE Redemption Fee (as a percentage of amount redeemed, if you sell or exchange your shares within 60 days of purchase) 2.00 % NONE 2.00 % Annual Fund Operating Expenses (expenses that you pay each year as a percentage of the value of Management Fees 0.93 % 0.93 % 0.93 % Distribution (Rule 12b-1) Fees 0.25 % 1.00 % 0.00 % Acquired Fund Fees and Expenses 0.02 % 0.02 % 0.02 % Other Expenses 6.03 % 2.12 % 15.65 % Total Annual Fund Operating Expenses’ 7.23 % 4.07 % 16.60 % Fee Waivers and/or Expense Reimbursements (5.61 )% (2.05 )% (15.23 )% Total Annual Fund Operating Expenses After Fee Waiver 2 1.62 % 3 2.02 % 3 1.37 % 3 1 Please note that Total Annual Fund Operating Expenses in the table above does not correlate to the ratio of Operating Expenses Before Waivers/Reimbursements/Reductions to Average Net Assets found in the “Financial Highlights” section of this prospectus since the latter reflects the operating expenses of the Fund and does not include Acquired Fund Fees and Expenses. 2 The Investment Adviser has agreed to waive a portion of the investment advisory and/or administration fees and/or reimburse other expenses of the Meridian Equity Income Fund so that the ratio of expenses to average net assets of the Meridian Equity Income Fund (excluding acquired fund fees and expenses, dividend expenses on securities sold short, and interest expenses on short sales) does not exceed 1.60% for Class A, 2.00% for Class C and 1.35% for Investor Class. These expense limitations may not be amended or withdrawn until one year after the date of this prospectus. To the extent acquired fund fees are excluded from the waiver and reimbursement calculation, “Total Annual Fund Operating Expenses after Fee Waivers and Expense Reimbursements” will be higher. The total annual fund operating expenses in this fee table may therefore differ from the expense ratios in the financial highlights in the statutory prospectus because the financial highlights include only the Fund’s direct operating expenses and do not include fees or expenses incurred indirectly by the Fund through its investments in the underlying fund(s). 3 For a period not to exceed three (3) years on which a waiver of reimbursement in excess of the expense limitation is made by the Investment Adviser, the Fund will carry forward, and may repay the Investment Adviser such amounts; provided that the Fund is able to effect such reimbursement and maintain the expense limitation in effect at the time of the waiver. 3. The table in the “Fees and Expenses of the Fund” section for the Meridian Growth Fund Shareholder Fees (fees paid directly from your investment) Class A Class C Investor Class Maximum Sales Charge (Load) on Purchases 5.75 % NONE NONE Maximum Deferred Sales Charge (Load) NONE 1.00 % NONE Redemption Fee (as a percentage of amount redeemed, if you sell or exchange your shares within 60 days of purchase) 2.00 % NONE 2.00 % Annual Fund Operating Expenses (expenses that you pay each year as a percentage of the value of your investment) Management Fees 0.76 % 0.76 % 0.76 % Distribution (Rule 12b-1) Fees 0.25 % 1.00 % 0.00 % Other Expenses 0.43 % 1.68 % 0.15 % Total Annual Fund Operating Expenses 1.44 % 3.44 % 0.91 % Fee Waivers and/or Expense Reimbursements and Recoupment 0.11 % 3 (1.19 )% N/A Total Annual Fund Operating Expenses After Fee Waiver 1 1.55 % 2 2.25 % 2 0.91 % 1 The Investment Adviser has agreed to waive a portion of the investment advisory and/or administration fees and/or reimburse other expenses of the Meridian Growth Fund so that the ratio of expenses to average net assets of the Meridian Growth Fund does not exceed 1.55% for Class A and 2.25% for Class C and 1.30% for Investor Class. These expense limitations may not be amended or withdrawn until one year after the date of this prospectus. 2 For a period not to exceed three (3) years on which a waiver of reimbursement in excess of the expense limitation is made by the Investment Adviser, the Fund will carry forward, and may repay the Investment Adviser such amounts; provided that the Fund is able to effect such reimbursement and maintain the expense limitation in effect at the time of the waiver. 3 Positive waiver reflects recoupment by the Adviser. 4. The table in the “Fees and Expenses of the Fund” section for the Meridian Contrarian Fund Shareholder Fees (fees paid directly from your investment) Class A Class C Investor Class Maximum Sales Charge (Load) on Purchases 5.75 % 1.00 % NONE Maximum Deferred Sales Charge (Load) NONE NONE NONE Redemption Fee (as a percentage of amount redeemed, if you sell or exchange your shares within 60 days of purchase) 2.00 % NONE 2.00 % Annual Fund Operating Expenses (expenses that you pay each year as a percentage of the value of your investment) Management Fees 1.00 % 1.00 % 1.00 % Distribution (Rule 12b-1) Fees 0.25 % 1.00 % 0.00 % Other Expenses 2.16 % 1.71 % 1.29 % Total Annual Fund Operating Expenses 3.41 % 3.71 % 2.29 % Fee Waivers and/or Expense Reimbursements (1.81 )% (1.51 )% (0.94 )% Total Annual Fund Operating Expenses After Fee Waiver 1 1.60 % 2 2.20 % 2 1.35 % 2 1 The Investment Adviser has agreed to waive a portion of the investment advisory and/or administration fees and/or reimburse other expenses of the Meridian Contrarian Fund so that the ratio of expenses to average net assets of the Meridian Contrarian Fund (excluding acquired fund fees and expenses) does not exceed 1.60% for Class A, 2.20% for Class C and 1.35% for Investor Class. These expense limitations may not be amended or withdrawn until one year after the date of this prospectus. 2 For a period not to exceed three (3) years on which a waiver of reimbursement in excess of the expense limitation is made by the Investment Adviser, the Fund will carry forward, and may repay the Investment Adviser such amounts; provided that the Fund is able to effect such reimbursement and maintain the expense limitation in effect at the time of the waiver. 5. The table in the “Fees and Expenses of the Fund” section for the Meridian Small Cap Growth Shareholder Fees (fees paid directly from your investment) Class A Class C Investor Class Maximum Sales Charge (Load) on Purchases 5.75 % NONE NONE Maximum Deferred Sales Charge (Load) NONE 1.00 % NONE Redemption Fee (as a percentage of amount redeemed, if you sell or exchange your shares within 60 days of purchase) 2.00 % NONE 2.00 % Annual Fund Operating Expenses (expenses that you pay each year as a percentage of the value of your investment) Management Fees 1.00 % 1.00 % 1.00 % Distribution (Rule 12b-1) Fees 0.25 % 1.00 % 0.00 % Acquired Fund Fees and Expenses 0.06 % 0.06 % 0.06 % Other Expenses 0.39 % 1.69 % 0.28 % Total Annual Fund Operating Expenses 1 1.70 % 3.75 % 1.34 % Fee Waivers: and/or Expense Reimbursements (0.04 )% (1.44 )% N/A Total Annual Fund Operating Expenses After Fee Waiver 2 1.66 % 3 2.31 % 3 1.34 % 1 Please note that Total Annual Fund Operating Expenses in the table above does not correlate to the ratio of Operating Expenses Before Waivers/Reimbursements/Reductions to Average Net Assets found in the “Financial Highlights” section of this prospectus since the latter reflects the operating expenses of the Fund and does not include Acquired Fund Fees and Expenses. 2 The Investment Adviser has agreed to waive a portion of the investment advisory and/or administration fees and/or reimburse other expenses of the Meridian Small Cap Growth Fund so that the ratio of expenses to average net assets of the Meridian Small Cap Growth Fund (excluding acquired fund fees and expenses) does not exceed 1.60% for Class A, 2.25% for Class C and 1.35% for Investor Class. These expense limitations may not be amended or withdrawn until one year after the date of this prospectus. To the extent acquired fund fees are excluded from the waiver and reimbursement calculation, “Total Annual Fund Operating Expenses after Fee Waivers and Expense Reimbursements” will be higher. The total annual fund operating expenses in this fee table may therefore differ from the expense ratios in the financial highlights in the statutory prospectus because the financial highlights include only the Fund’s direct operating expenses and do not include fees or expenses incurred indirectly by the Fund through its investments in the underlying fund(s). 3 For a period not to exceed three (3) years on which a waiver of reimbursement in excess of the expense limitation is made by the Investment Adviser, the Fund will carry forward, and may repay the Investment Adviser such amounts; provided that the Fund is able to effect such reimbursement and maintain the expense limitation in effect at the time of the waiver. </t>
  </si>
  <si>
    <t>Supplement [Text Block]</t>
  </si>
  <si>
    <t>mefi_SupplementTextBlock</t>
  </si>
  <si>
    <t>MERIDIAN EQUITY INCOME FUND</t>
  </si>
  <si>
    <t xml:space="preserve">MERIDIAN FUND, INC. ® Meridian Equity Income Fund ® (each, a “Fund” and collectively, the “Funds”) Supplement dated September 29, 2016 to the Prospectus dated October 30, 2015 for Class A Shares, Class C Shares and Investor Class Shares, as previously supplemented from time to time The Funds’ Distribution Agreement with Destra Investments LLC has been terminated and the Funds have entered into a new Distribution Agreement with ALPS Distributors, Inc. To reflect this and other related changes to the Funds, the following changes have been made to the Funds’ Prospectus dated October 30, 2015 (the “Prospectus”): 1. The table in the “Fees and Expenses of the Fund” section for the Meridian Equity Income Fund Shareholder Fees (fees paid directly from your investment) Class A Class C Investor Class Maximum Sales Charge (Load) on Purchases 5.75 % NONE NONE Maximum Deferred Sales Charge (Load) NONE 1.00 % NONE Redemption Fee (as a percentage of amount redeemed, if you sell or exchange your shares within 60 days of purchase) 2.00 % NONE 2.00 % Annual Fund Operating Expenses (expenses that you pay each year as a percentage of the value of Management Fees 0.93 % 0.93 % 0.93 % Distribution (Rule 12b-1) Fees 0.25 % 1.00 % 0.00 % Acquired Fund Fees and Expenses 0.02 % 0.02 % 0.02 % Other Expenses 6.03 % 2.12 % 15.65 % Total Annual Fund Operating Expenses’ 7.23 % 4.07 % 16.60 % Fee Waivers and/or Expense Reimbursements (5.61 )% (2.05 )% (15.23 )% Total Annual Fund Operating Expenses After Fee Waiver 2 1.62 % 3 2.02 % 3 1.37 % 3 1 Please note that Total Annual Fund Operating Expenses in the table above does not correlate to the ratio of Operating Expenses Before Waivers/Reimbursements/Reductions to Average Net Assets found in the “Financial Highlights” section of this prospectus since the latter reflects the operating expenses of the Fund and does not include Acquired Fund Fees and Expenses. 2 The Investment Adviser has agreed to waive a portion of the investment advisory and/or administration fees and/or reimburse other expenses of the Meridian Equity Income Fund so that the ratio of expenses to average net assets of the Meridian Equity Income Fund (excluding acquired fund fees and expenses, dividend expenses on securities sold short, and interest expenses on short sales) does not exceed 1.60% for Class A, 2.00% for Class C and 1.35% for Investor Class. These expense limitations may not be amended or withdrawn until one year after the date of this prospectus. To the extent acquired fund fees are excluded from the waiver and reimbursement calculation, “Total Annual Fund Operating Expenses after Fee Waivers and Expense Reimbursements” will be higher. The total annual fund operating expenses in this fee table may therefore differ from the expense ratios in the financial highlights in the statutory prospectus because the financial highlights include only the Fund’s direct operating expenses and do not include fees or expenses incurred indirectly by the Fund through its investments in the underlying fund(s). 3 For a period not to exceed three (3) years on which a waiver of reimbursement in excess of the expense limitation is made by the Investment Adviser, the Fund will carry forward, and may repay the Investment Adviser such amounts; provided that the Fund is able to effect such reimbursement and maintain the expense limitation in effect at the time of the waiver. </t>
  </si>
  <si>
    <t>Shareholder Fees Caption [Text]</t>
  </si>
  <si>
    <t>rr_ShareholderFeesCaption</t>
  </si>
  <si>
    <t>Shareholder Fees (fees paid directly from your investment)</t>
  </si>
  <si>
    <t>Operating Expenses Caption [Text]</t>
  </si>
  <si>
    <t>rr_OperatingExpensesCaption</t>
  </si>
  <si>
    <t>Annual Fund Operating Expenses (expenses that you pay each year as a percentage of the value of</t>
  </si>
  <si>
    <t>Fee Waiver or Reimbursement over Assets, Date of Termination</t>
  </si>
  <si>
    <t>rr_FeeWaiverOrReimbursementOverAssetsDateOfTermination</t>
  </si>
  <si>
    <t>one year after the date of this prospectus</t>
  </si>
  <si>
    <t>Expense Footnotes [Text Block]</t>
  </si>
  <si>
    <t>rr_ExpenseFootnotesTextBlock</t>
  </si>
  <si>
    <t>Please note that Total Annual Fund Operating Expenses in the table above does not correlate to the ratio of Operating Expenses Before Waivers/Reimbursements/Reductions to Average Net Assets found in the &amp;#8220;Financial Highlights&amp;#8221; section of this prospectus since the latter reflects the operating expenses of the Fund and does not include Acquired Fund Fees and Expenses.</t>
  </si>
  <si>
    <t>Expenses Not Correlated to Ratio Due to Acquired Fund Fees [Text]</t>
  </si>
  <si>
    <t>rr_ExpensesNotCorrelatedToRatioDueToAcquiredFundFees</t>
  </si>
  <si>
    <t>MERIDIAN EQUITY INCOME FUND | Class A Shares</t>
  </si>
  <si>
    <t>Maximum Sales Charge (Load) on Purchases</t>
  </si>
  <si>
    <t>rr_MaximumSalesChargeImposedOnPurchasesOverOfferingPrice</t>
  </si>
  <si>
    <t>5.75%</t>
  </si>
  <si>
    <t>Maximum Deferred Sales Charge (Load)</t>
  </si>
  <si>
    <t>rr_MaximumDeferredSalesChargeOverOfferingPrice</t>
  </si>
  <si>
    <t xml:space="preserve">none
				</t>
  </si>
  <si>
    <t>Redemption Fee (as a percentage of amount redeemed, if you sell or exchange your shares within 60 days of purchase)</t>
  </si>
  <si>
    <t>rr_RedemptionFeeOverRedemption</t>
  </si>
  <si>
    <t>2.00%</t>
  </si>
  <si>
    <t>Management Fees</t>
  </si>
  <si>
    <t>rr_ManagementFeesOverAssets</t>
  </si>
  <si>
    <t>0.93%</t>
  </si>
  <si>
    <t>Distribution (Rule 12b-1) Fees</t>
  </si>
  <si>
    <t>rr_DistributionAndService12b1FeesOverAssets</t>
  </si>
  <si>
    <t>0.25%</t>
  </si>
  <si>
    <t>Other Expenses</t>
  </si>
  <si>
    <t>rr_OtherExpensesOverAssets</t>
  </si>
  <si>
    <t>6.03%</t>
  </si>
  <si>
    <t>Acquired Fund Fees and Expenses</t>
  </si>
  <si>
    <t>rr_AcquiredFundFeesAndExpensesOverAssets</t>
  </si>
  <si>
    <t>0.02%</t>
  </si>
  <si>
    <t>Total Annual Fund Operating Expenses</t>
  </si>
  <si>
    <t>rr_ExpensesOverAssets</t>
  </si>
  <si>
    <t>7.23%</t>
  </si>
  <si>
    <t>Fee Waivers and/or Expense Reimbursements</t>
  </si>
  <si>
    <t>rr_FeeWaiverOrReimbursementOverAssets</t>
  </si>
  <si>
    <t>(5.61%)</t>
  </si>
  <si>
    <t>Total Annual Fund Operating Expenses After Fee Waiver and/or Expense Reimbursement</t>
  </si>
  <si>
    <t>rr_NetExpensesOverAssets</t>
  </si>
  <si>
    <t>1.62%</t>
  </si>
  <si>
    <t>[1],[2]</t>
  </si>
  <si>
    <t>MERIDIAN EQUITY INCOME FUND | Class C Shares</t>
  </si>
  <si>
    <t>1.00%</t>
  </si>
  <si>
    <t>2.12%</t>
  </si>
  <si>
    <t>4.07%</t>
  </si>
  <si>
    <t>(2.05%)</t>
  </si>
  <si>
    <t>2.02%</t>
  </si>
  <si>
    <t>MERIDIAN EQUITY INCOME FUND | Investor Class Shares</t>
  </si>
  <si>
    <t>15.65%</t>
  </si>
  <si>
    <t>16.60%</t>
  </si>
  <si>
    <t>(15.23%)</t>
  </si>
  <si>
    <t>1.37%</t>
  </si>
  <si>
    <t>MERIDIAN GROWTH FUND</t>
  </si>
  <si>
    <t xml:space="preserve">MERIDIAN FUND, INC. ® Meridian Growth Fund ® (each, a “Fund” and collectively, the “Funds”) Supplement dated September 29, 2016 to the Prospectus dated October 30, 2015 for Class A Shares, Class C Shares and Investor Class Shares, as previously supplemented from time to time The Funds’ Distribution Agreement with Destra Investments LLC has been terminated and the Funds have entered into a new Distribution Agreement with ALPS Distributors, Inc. To reflect this and other related changes to the Funds, the following changes have been made to the Funds’ Prospectus dated October 30, 2015 (the “Prospectus”): 3. The table in the “Fees and Expenses of the Fund” section for the Meridian Growth Fund Shareholder Fees (fees paid directly from your investment) Class A Class C Investor Class Maximum Sales Charge (Load) on Purchases 5.75 % NONE NONE Maximum Deferred Sales Charge (Load) NONE 1.00 % NONE Redemption Fee (as a percentage of amount redeemed, if you sell or exchange your shares within 60 days of purchase) 2.00 % NONE 2.00 % Annual Fund Operating Expenses (expenses that you pay each year as a percentage of the value of your investment) Management Fees 0.76 % 0.76 % 0.76 % Distribution (Rule 12b-1) Fees 0.25 % 1.00 % 0.00 % Other Expenses 0.43 % 1.68 % 0.15 % Total Annual Fund Operating Expenses 1.44 % 3.44 % 0.91 % Fee Waivers and/or Expense Reimbursements and Recoupment 0.11 % 3 (1.19 )% N/A Total Annual Fund Operating Expenses After Fee Waiver 1 1.55 % 2 2.25 % 2 0.91 % 1 The Investment Adviser has agreed to waive a portion of the investment advisory and/or administration fees and/or reimburse other expenses of the Meridian Growth Fund so that the ratio of expenses to average net assets of the Meridian Growth Fund does not exceed 1.55% for Class A and 2.25% for Class C and 1.30% for Investor Class. These expense limitations may not be amended or withdrawn until one year after the date of this prospectus. 2 For a period not to exceed three (3) years on which a waiver of reimbursement in excess of the expense limitation is made by the Investment Adviser, the Fund will carry forward, and may repay the Investment Adviser such amounts; provided that the Fund is able to effect such reimbursement and maintain the expense limitation in effect at the time of the waiver. 3 Positive waiver reflects recoupment by the Adviser. </t>
  </si>
  <si>
    <t>Annual Fund Operating Expenses (expenses that you pay each year as a percentage of the value of your investment)</t>
  </si>
  <si>
    <t>MERIDIAN GROWTH FUND | Class A Shares</t>
  </si>
  <si>
    <t>0.76%</t>
  </si>
  <si>
    <t>0.43%</t>
  </si>
  <si>
    <t>1.44%</t>
  </si>
  <si>
    <t>mefi_FeeWaiverOrReimbursementOverAssetsTwo</t>
  </si>
  <si>
    <t>0.11%</t>
  </si>
  <si>
    <t>[3],[4]</t>
  </si>
  <si>
    <t>1.55%</t>
  </si>
  <si>
    <t>[1],[4],[5]</t>
  </si>
  <si>
    <t>MERIDIAN GROWTH FUND | Class C Shares</t>
  </si>
  <si>
    <t>1.68%</t>
  </si>
  <si>
    <t>3.44%</t>
  </si>
  <si>
    <t>(1.19%)</t>
  </si>
  <si>
    <t>[4]</t>
  </si>
  <si>
    <t>2.25%</t>
  </si>
  <si>
    <t>MERIDIAN GROWTH FUND | Investor Class Shares</t>
  </si>
  <si>
    <t>0.15%</t>
  </si>
  <si>
    <t>0.91%</t>
  </si>
  <si>
    <t xml:space="preserve"> </t>
  </si>
  <si>
    <t>[4],[5]</t>
  </si>
  <si>
    <t>MERIDIAN CONTRARIAN FUND</t>
  </si>
  <si>
    <t xml:space="preserve">MERIDIAN FUND, INC. ® Meridian Contrarian Fund (each, a “Fund” and collectively, the “Funds”) Supplement dated September 29, 2016 to the Prospectus dated October 30, 2015 for Class A Shares, Class C Shares and Investor Class Shares, as previously supplemented from time to time The Funds’ Distribution Agreement with Destra Investments LLC has been terminated and the Funds have entered into a new Distribution Agreement with ALPS Distributors, Inc. To reflect this and other related changes to the Funds, the following changes have been made to the Funds’ Prospectus dated October 30, 2015 (the “Prospectus”): 4. The table in the “Fees and Expenses of the Fund” section for the Meridian Contrarian Fund Shareholder Fees (fees paid directly from your investment) Class A Class C Investor Class Maximum Sales Charge (Load) on Purchases 5.75 % 1.00 % NONE Maximum Deferred Sales Charge (Load) NONE NONE NONE Redemption Fee (as a percentage of amount redeemed, if you sell or exchange your shares within 60 days of purchase) 2.00 % NONE 2.00 % Annual Fund Operating Expenses (expenses that you pay each year as a percentage of the value of your investment) Management Fees 1.00 % 1.00 % 1.00 % Distribution (Rule 12b-1) Fees 0.25 % 1.00 % 0.00 % Other Expenses 2.16 % 1.71 % 1.29 % Total Annual Fund Operating Expenses 3.41 % 3.71 % 2.29 % Fee Waivers and/or Expense Reimbursements (1.81 )% (1.51 )% (0.94 )% Total Annual Fund Operating Expenses After Fee Waiver 1 1.60 % 2 2.20 % 2 1.35 % 2 1 The Investment Adviser has agreed to waive a portion of the investment advisory and/or administration fees and/or reimburse other expenses of the Meridian Contrarian Fund so that the ratio of expenses to average net assets of the Meridian Contrarian Fund (excluding acquired fund fees and expenses) does not exceed 1.60% for Class A, 2.20% for Class C and 1.35% for Investor Class. These expense limitations may not be amended or withdrawn until one year after the date of this prospectus. 2 For a period not to exceed three (3) years on which a waiver of reimbursement in excess of the expense limitation is made by the Investment Adviser, the Fund will carry forward, and may repay the Investment Adviser such amounts; provided that the Fund is able to effect such reimbursement and maintain the expense limitation in effect at the time of the waiver. </t>
  </si>
  <si>
    <t>MERIDIAN CONTRARIAN FUND | Class A Shares</t>
  </si>
  <si>
    <t>2.16%</t>
  </si>
  <si>
    <t>3.41%</t>
  </si>
  <si>
    <t>(1.81%)</t>
  </si>
  <si>
    <t>1.60%</t>
  </si>
  <si>
    <t>[1],[6]</t>
  </si>
  <si>
    <t>MERIDIAN CONTRARIAN FUND | Class C Shares</t>
  </si>
  <si>
    <t>1.71%</t>
  </si>
  <si>
    <t>3.71%</t>
  </si>
  <si>
    <t>(1.51%)</t>
  </si>
  <si>
    <t>2.20%</t>
  </si>
  <si>
    <t>MERIDIAN CONTRARIAN FUND | Investor Class Shares</t>
  </si>
  <si>
    <t>1.29%</t>
  </si>
  <si>
    <t>2.29%</t>
  </si>
  <si>
    <t>(0.94%)</t>
  </si>
  <si>
    <t>1.35%</t>
  </si>
  <si>
    <t>Meridian Small Cap Growth Fund</t>
  </si>
  <si>
    <t xml:space="preserve">MERIDIAN FUND, INC. ® Meridian Small Cap Growth Fund (each, a “Fund” and collectively, the “Funds”) Supplement dated September 29, 2016 to the Prospectus dated October 30, 2015 for Class A Shares, Class C Shares and Investor Class Shares, as previously supplemented from time to time The Funds’ Distribution Agreement with Destra Investments LLC has been terminated and the Funds have entered into a new Distribution Agreement with ALPS Distributors, Inc. To reflect this and other related changes to the Funds, the following changes have been made to the Funds’ Prospectus dated October 30, 2015 (the “Prospectus”): 5. The table in the “Fees and Expenses of the Fund” section for the Meridian Small Cap Growth Shareholder Fees (fees paid directly from your investment) Class A Class C Investor Class Maximum Sales Charge (Load) on Purchases 5.75 % NONE NONE Maximum Deferred Sales Charge (Load) NONE 1.00 % NONE Redemption Fee (as a percentage of amount redeemed, if you sell or exchange your shares within 60 days of purchase) 2.00 % NONE 2.00 % Annual Fund Operating Expenses (expenses that you pay each year as a percentage of the value of your investment) Management Fees 1.00 % 1.00 % 1.00 % Distribution (Rule 12b-1) Fees 0.25 % 1.00 % 0.00 % Acquired Fund Fees and Expenses 0.06 % 0.06 % 0.06 % Other Expenses 0.39 % 1.69 % 0.28 % Total Annual Fund Operating Expenses 1 1.70 % 3.75 % 1.34 % Fee Waivers: and/or Expense Reimbursements (0.04 )% (1.44 )% N/A Total Annual Fund Operating Expenses After Fee Waiver 2 1.66 % 3 2.31 % 3 1.34 % 1 Please note that Total Annual Fund Operating Expenses in the table above does not correlate to the ratio of Operating Expenses Before Waivers/Reimbursements/Reductions to Average Net Assets found in the “Financial Highlights” section of this prospectus since the latter reflects the operating expenses of the Fund and does not include Acquired Fund Fees and Expenses. 2 The Investment Adviser has agreed to waive a portion of the investment advisory and/or administration fees and/or reimburse other expenses of the Meridian Small Cap Growth Fund so that the ratio of expenses to average net assets of the Meridian Small Cap Growth Fund (excluding acquired fund fees and expenses) does not exceed 1.60% for Class A, 2.25% for Class C and 1.35% for Investor Class. These expense limitations may not be amended or withdrawn until one year after the date of this prospectus. To the extent acquired fund fees are excluded from the waiver and reimbursement calculation, “Total Annual Fund Operating Expenses after Fee Waivers and Expense Reimbursements” will be higher. The total annual fund operating expenses in this fee table may therefore differ from the expense ratios in the financial highlights in the statutory prospectus because the financial highlights include only the Fund’s direct operating expenses and do not include fees or expenses incurred indirectly by the Fund through its investments in the underlying fund(s). 3 For a period not to exceed three (3) years on which a waiver of reimbursement in excess of the expense limitation is made by the Investment Adviser, the Fund will carry forward, and may repay the Investment Adviser such amounts; provided that the Fund is able to effect such reimbursement and maintain the expense limitation in effect at the time of the waiver. </t>
  </si>
  <si>
    <t>Meridian Small Cap Growth Fund | Class A Shares</t>
  </si>
  <si>
    <t>0.39%</t>
  </si>
  <si>
    <t>0.06%</t>
  </si>
  <si>
    <t>1.70%</t>
  </si>
  <si>
    <t>[7]</t>
  </si>
  <si>
    <t>(0.04%)</t>
  </si>
  <si>
    <t>1.66%</t>
  </si>
  <si>
    <t>[1],[8]</t>
  </si>
  <si>
    <t>Meridian Small Cap Growth Fund | Class C Shares</t>
  </si>
  <si>
    <t>1.69%</t>
  </si>
  <si>
    <t>3.75%</t>
  </si>
  <si>
    <t>(1.44%)</t>
  </si>
  <si>
    <t>2.31%</t>
  </si>
  <si>
    <t>Meridian Small Cap Growth Fund | Investor Class Shares</t>
  </si>
  <si>
    <t>0.28%</t>
  </si>
  <si>
    <t>1.34%</t>
  </si>
  <si>
    <t>[8]</t>
  </si>
  <si>
    <t>[1]</t>
  </si>
  <si>
    <t>For a period not to exceed three (3) years on which a waiver of reimbursement in excess of the expense limitation is made by the Investment Adviser, the Fund will carry forward, and may repay the Investment Adviser such amounts; provided that the Fund is able to effect such reimbursement and maintain the expense limitation in effect at the time of the waiver.</t>
  </si>
  <si>
    <t>[2]</t>
  </si>
  <si>
    <t>The Investment Adviser has agreed to waive a portion of the investment advisory and/or administration fees and/or reimburse other expenses of the Meridian Equity Income Fund so that the ratio of expenses to average net assets of the Meridian Equity Income Fund (excluding acquired fund fees and expenses, dividend expenses on securities sold short, and interest expenses on short sales) does not exceed 1.60% for Class A, 2.00% for Class C and 1.35% for Investor Class. These expense limitations may not be amended or withdrawn until one year after the date of this prospectus. To the extent acquired fund fees are excluded from the waiver and reimbursement calculation, “Total Annual Fund Operating Expenses after Fee Waivers and Expense Reimbursements” will be higher. The total annual fund operating expenses in this fee table may therefore differ from the expense ratios in the financial highlights in the statutory prospectus because the financial highlights include only the Fund’s direct operating expenses and do not include fees or expenses incurred indirectly by the Fund through its investments in the underlying fund(s).</t>
  </si>
  <si>
    <t>[3]</t>
  </si>
  <si>
    <t>Positive waiver reflects recoupment by the Adviser.</t>
  </si>
  <si>
    <t>and Recoupment</t>
  </si>
  <si>
    <t>[5]</t>
  </si>
  <si>
    <t>The Investment Adviser has agreed to waive a portion of the investment advisory and/or administration fees and/or reimburse other expenses of the Meridian Growth Fund so that the ratio of expenses to average net assets of the Meridian Growth Fund does not exceed 1.55% for Class A and 2.25% for Class C and 1.30% for Investor Class. These expense limitations may not be amended or withdrawn until one year after the date of this prospectus.</t>
  </si>
  <si>
    <t>[6]</t>
  </si>
  <si>
    <t>The Investment Adviser has agreed to waive a portion of the investment advisory and/or administration fees and/or reimburse other expenses of the Meridian Contrarian Fund so that the ratio of expenses to average net assets of the Meridian Contrarian Fund (excluding acquired fund fees and expenses) does not exceed 1.60% for Class A, 2.20% for Class C and 1.35% for Investor Class. These expense limitations may not be amended or withdrawn until one year after the date of this prospectus.</t>
  </si>
  <si>
    <t>Please note that Total Annual Fund Operating Expenses in the table above does not correlate to the ratio of Operating Expenses Before Waivers/Reimbursements/Reductions to Average Net Assets found in the “Financial Highlights” section of this prospectus since the latter reflects the operating expenses of the Fund and does not include Acquired Fund Fees and Expenses.</t>
  </si>
  <si>
    <t>The Investment Adviser has agreed to waive a portion of the investment advisory and/or administration fees and/or reimburse other expenses of the Meridian Small Cap Growth Fund so that the ratio of expenses to average net assets of the Meridian Small Cap Growth Fund (excluding acquired fund fees and expenses) does not exceed 1.60% for Class A, 2.25% for Class C and 1.35% for Investor Class. These expense limitations may not be amended or withdrawn until one year after the date of this prospectus. To the extent acquired fund fees are excluded from the waiver and reimbursement calculation, “Total Annual Fund Operating Expenses after Fee Waivers and Expense Reimbursements” will be higher. The total annual fund operating expenses in this fee table may therefore differ from the expense ratios in the financial highlights in the statutory prospectus because the financial highlights include only the Fund’s direct operating expenses and do not include fees or expenses incurred indirectly by the Fund through its investments in the underlying fund(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745467</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7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2"/>
  </cols>
  <sheetData>
    <row spans="1:4" r="1">
      <c t="s" s="1" r="A1">
        <v>0</v>
      </c>
      <c t="s" s="1" r="B1">
        <v>1</v>
      </c>
      <c t="s" s="2" r="C1">
        <v>2</v>
      </c>
    </row>
    <row spans="1:4" r="2">
      <c t="s" s="3" r="A2">
        <v>3</v>
      </c>
      <c t="s" s="4" r="B2">
        <v>4</v>
      </c>
    </row>
    <row spans="1:4" r="3">
      <c t="s" s="4" r="A3">
        <v>11</v>
      </c>
      <c t="s" s="4" r="B3">
        <v>12</v>
      </c>
      <c t="s" s="4" r="C3">
        <v>13</v>
      </c>
    </row>
    <row spans="1:4" r="4">
      <c t="s" s="4" r="A4">
        <v>24</v>
      </c>
      <c t="s" s="4" r="B4">
        <v>25</v>
      </c>
      <c t="s" s="4" r="C4">
        <v>26</v>
      </c>
    </row>
    <row spans="1:4" r="5">
      <c t="s" s="4" r="A5">
        <v>29</v>
      </c>
      <c t="s" s="4" r="B5">
        <v>30</v>
      </c>
      <c t="s" s="4" r="C5">
        <v>28</v>
      </c>
    </row>
    <row spans="1:4" r="6">
      <c t="s" s="4" r="A6">
        <v>31</v>
      </c>
    </row>
    <row spans="1:4" r="7">
      <c t="s" s="3" r="A7">
        <v>3</v>
      </c>
      <c t="s" s="4" r="B7">
        <v>4</v>
      </c>
    </row>
    <row spans="1:4" r="8">
      <c t="s" s="4" r="A8">
        <v>29</v>
      </c>
      <c t="s" s="4" r="B8">
        <v>30</v>
      </c>
      <c t="s" s="4" r="C8">
        <v>32</v>
      </c>
    </row>
    <row spans="1:4" r="9">
      <c t="s" s="4" r="A9">
        <v>33</v>
      </c>
      <c t="s" s="4" r="B9">
        <v>34</v>
      </c>
      <c t="s" s="4" r="C9">
        <v>35</v>
      </c>
    </row>
    <row spans="1:4" r="10">
      <c t="s" s="4" r="A10">
        <v>36</v>
      </c>
      <c t="s" s="4" r="B10">
        <v>37</v>
      </c>
      <c t="s" s="4" r="C10">
        <v>38</v>
      </c>
    </row>
    <row spans="1:4" r="11">
      <c t="s" s="4" r="A11">
        <v>39</v>
      </c>
      <c t="s" s="4" r="B11">
        <v>40</v>
      </c>
      <c t="s" s="4" r="C11">
        <v>41</v>
      </c>
    </row>
    <row spans="1:4" r="12">
      <c t="s" s="4" r="A12">
        <v>42</v>
      </c>
      <c t="s" s="4" r="B12">
        <v>43</v>
      </c>
      <c t="s" s="4" r="C12">
        <v>44</v>
      </c>
    </row>
    <row spans="1:4" r="13">
      <c t="s" s="4" r="A13">
        <v>45</v>
      </c>
      <c t="s" s="4" r="B13">
        <v>46</v>
      </c>
      <c t="s" s="4" r="C13">
        <v>44</v>
      </c>
    </row>
    <row spans="1:4" r="14">
      <c t="s" s="4" r="A14">
        <v>47</v>
      </c>
    </row>
    <row spans="1:4" r="15">
      <c t="s" s="3" r="A15">
        <v>3</v>
      </c>
      <c t="s" s="4" r="B15">
        <v>4</v>
      </c>
    </row>
    <row spans="1:4" r="16">
      <c t="s" s="4" r="A16">
        <v>48</v>
      </c>
      <c t="s" s="4" r="B16">
        <v>49</v>
      </c>
      <c t="s" s="4" r="C16">
        <v>50</v>
      </c>
    </row>
    <row spans="1:4" r="17">
      <c t="s" s="4" r="A17">
        <v>51</v>
      </c>
      <c t="s" s="4" r="B17">
        <v>52</v>
      </c>
      <c t="s" s="4" r="C17">
        <v>53</v>
      </c>
    </row>
    <row spans="1:4" r="18">
      <c t="s" s="4" r="A18">
        <v>54</v>
      </c>
      <c t="s" s="4" r="B18">
        <v>55</v>
      </c>
      <c t="s" s="4" r="C18">
        <v>56</v>
      </c>
    </row>
    <row spans="1:4" r="19">
      <c t="s" s="4" r="A19">
        <v>57</v>
      </c>
      <c t="s" s="4" r="B19">
        <v>58</v>
      </c>
      <c t="s" s="4" r="C19">
        <v>59</v>
      </c>
    </row>
    <row spans="1:4" r="20">
      <c t="s" s="4" r="A20">
        <v>60</v>
      </c>
      <c t="s" s="4" r="B20">
        <v>61</v>
      </c>
      <c t="s" s="4" r="C20">
        <v>62</v>
      </c>
    </row>
    <row spans="1:4" r="21">
      <c t="s" s="4" r="A21">
        <v>63</v>
      </c>
      <c t="s" s="4" r="B21">
        <v>64</v>
      </c>
      <c t="s" s="4" r="C21">
        <v>65</v>
      </c>
    </row>
    <row spans="1:4" r="22">
      <c t="s" s="4" r="A22">
        <v>66</v>
      </c>
      <c t="s" s="4" r="B22">
        <v>67</v>
      </c>
      <c t="s" s="4" r="C22">
        <v>68</v>
      </c>
    </row>
    <row spans="1:4" r="23">
      <c t="s" s="4" r="A23">
        <v>69</v>
      </c>
      <c t="s" s="4" r="B23">
        <v>70</v>
      </c>
      <c t="s" s="4" r="C23">
        <v>71</v>
      </c>
    </row>
    <row spans="1:4" r="24">
      <c t="s" s="4" r="A24">
        <v>72</v>
      </c>
      <c t="s" s="4" r="B24">
        <v>73</v>
      </c>
      <c t="s" s="4" r="C24">
        <v>74</v>
      </c>
    </row>
    <row spans="1:4" r="25">
      <c t="s" s="4" r="A25">
        <v>75</v>
      </c>
      <c t="s" s="4" r="B25">
        <v>76</v>
      </c>
      <c t="s" s="4" r="C25">
        <v>77</v>
      </c>
      <c t="s" s="4" r="D25">
        <v>78</v>
      </c>
    </row>
    <row spans="1:4" r="26">
      <c t="s" s="4" r="A26">
        <v>79</v>
      </c>
    </row>
    <row spans="1:4" r="27">
      <c t="s" s="3" r="A27">
        <v>3</v>
      </c>
      <c t="s" s="4" r="B27">
        <v>4</v>
      </c>
    </row>
    <row spans="1:4" r="28">
      <c t="s" s="4" r="A28">
        <v>48</v>
      </c>
      <c t="s" s="4" r="B28">
        <v>49</v>
      </c>
      <c t="s" s="4" r="C28">
        <v>53</v>
      </c>
    </row>
    <row spans="1:4" r="29">
      <c t="s" s="4" r="A29">
        <v>51</v>
      </c>
      <c t="s" s="4" r="B29">
        <v>52</v>
      </c>
      <c t="s" s="4" r="C29">
        <v>80</v>
      </c>
    </row>
    <row spans="1:4" r="30">
      <c t="s" s="4" r="A30">
        <v>54</v>
      </c>
      <c t="s" s="4" r="B30">
        <v>55</v>
      </c>
      <c t="s" s="4" r="C30">
        <v>53</v>
      </c>
    </row>
    <row spans="1:4" r="31">
      <c t="s" s="4" r="A31">
        <v>57</v>
      </c>
      <c t="s" s="4" r="B31">
        <v>58</v>
      </c>
      <c t="s" s="4" r="C31">
        <v>59</v>
      </c>
    </row>
    <row spans="1:4" r="32">
      <c t="s" s="4" r="A32">
        <v>60</v>
      </c>
      <c t="s" s="4" r="B32">
        <v>61</v>
      </c>
      <c t="s" s="4" r="C32">
        <v>80</v>
      </c>
    </row>
    <row spans="1:4" r="33">
      <c t="s" s="4" r="A33">
        <v>63</v>
      </c>
      <c t="s" s="4" r="B33">
        <v>64</v>
      </c>
      <c t="s" s="4" r="C33">
        <v>81</v>
      </c>
    </row>
    <row spans="1:4" r="34">
      <c t="s" s="4" r="A34">
        <v>66</v>
      </c>
      <c t="s" s="4" r="B34">
        <v>67</v>
      </c>
      <c t="s" s="4" r="C34">
        <v>68</v>
      </c>
    </row>
    <row spans="1:4" r="35">
      <c t="s" s="4" r="A35">
        <v>69</v>
      </c>
      <c t="s" s="4" r="B35">
        <v>70</v>
      </c>
      <c t="s" s="4" r="C35">
        <v>82</v>
      </c>
    </row>
    <row spans="1:4" r="36">
      <c t="s" s="4" r="A36">
        <v>72</v>
      </c>
      <c t="s" s="4" r="B36">
        <v>73</v>
      </c>
      <c t="s" s="4" r="C36">
        <v>83</v>
      </c>
    </row>
    <row spans="1:4" r="37">
      <c t="s" s="4" r="A37">
        <v>75</v>
      </c>
      <c t="s" s="4" r="B37">
        <v>76</v>
      </c>
      <c t="s" s="4" r="C37">
        <v>84</v>
      </c>
      <c t="s" s="4" r="D37">
        <v>78</v>
      </c>
    </row>
    <row spans="1:4" r="38">
      <c t="s" s="4" r="A38">
        <v>85</v>
      </c>
    </row>
    <row spans="1:4" r="39">
      <c t="s" s="3" r="A39">
        <v>3</v>
      </c>
      <c t="s" s="4" r="B39">
        <v>4</v>
      </c>
    </row>
    <row spans="1:4" r="40">
      <c t="s" s="4" r="A40">
        <v>48</v>
      </c>
      <c t="s" s="4" r="B40">
        <v>49</v>
      </c>
      <c t="s" s="4" r="C40">
        <v>53</v>
      </c>
    </row>
    <row spans="1:4" r="41">
      <c t="s" s="4" r="A41">
        <v>51</v>
      </c>
      <c t="s" s="4" r="B41">
        <v>52</v>
      </c>
      <c t="s" s="4" r="C41">
        <v>53</v>
      </c>
    </row>
    <row spans="1:4" r="42">
      <c t="s" s="4" r="A42">
        <v>54</v>
      </c>
      <c t="s" s="4" r="B42">
        <v>55</v>
      </c>
      <c t="s" s="4" r="C42">
        <v>56</v>
      </c>
    </row>
    <row spans="1:4" r="43">
      <c t="s" s="4" r="A43">
        <v>57</v>
      </c>
      <c t="s" s="4" r="B43">
        <v>58</v>
      </c>
      <c t="s" s="4" r="C43">
        <v>59</v>
      </c>
    </row>
    <row spans="1:4" r="44">
      <c t="s" s="4" r="A44">
        <v>60</v>
      </c>
      <c t="s" s="4" r="B44">
        <v>61</v>
      </c>
      <c t="s" s="4" r="C44">
        <v>53</v>
      </c>
    </row>
    <row spans="1:4" r="45">
      <c t="s" s="4" r="A45">
        <v>63</v>
      </c>
      <c t="s" s="4" r="B45">
        <v>64</v>
      </c>
      <c t="s" s="4" r="C45">
        <v>86</v>
      </c>
    </row>
    <row spans="1:4" r="46">
      <c t="s" s="4" r="A46">
        <v>66</v>
      </c>
      <c t="s" s="4" r="B46">
        <v>67</v>
      </c>
      <c t="s" s="4" r="C46">
        <v>68</v>
      </c>
    </row>
    <row spans="1:4" r="47">
      <c t="s" s="4" r="A47">
        <v>69</v>
      </c>
      <c t="s" s="4" r="B47">
        <v>70</v>
      </c>
      <c t="s" s="4" r="C47">
        <v>87</v>
      </c>
    </row>
    <row spans="1:4" r="48">
      <c t="s" s="4" r="A48">
        <v>72</v>
      </c>
      <c t="s" s="4" r="B48">
        <v>73</v>
      </c>
      <c t="s" s="4" r="C48">
        <v>88</v>
      </c>
    </row>
    <row spans="1:4" r="49">
      <c t="s" s="4" r="A49">
        <v>75</v>
      </c>
      <c t="s" s="4" r="B49">
        <v>76</v>
      </c>
      <c t="s" s="4" r="C49">
        <v>89</v>
      </c>
      <c t="s" s="4" r="D49">
        <v>78</v>
      </c>
    </row>
    <row spans="1:4" r="50">
      <c t="s" s="4" r="A50">
        <v>90</v>
      </c>
    </row>
    <row spans="1:4" r="51">
      <c t="s" s="3" r="A51">
        <v>3</v>
      </c>
      <c t="s" s="4" r="B51">
        <v>4</v>
      </c>
    </row>
    <row spans="1:4" r="52">
      <c t="s" s="4" r="A52">
        <v>29</v>
      </c>
      <c t="s" s="4" r="B52">
        <v>30</v>
      </c>
      <c t="s" s="4" r="C52">
        <v>91</v>
      </c>
    </row>
    <row spans="1:4" r="53">
      <c t="s" s="4" r="A53">
        <v>33</v>
      </c>
      <c t="s" s="4" r="B53">
        <v>34</v>
      </c>
      <c t="s" s="4" r="C53">
        <v>35</v>
      </c>
    </row>
    <row spans="1:4" r="54">
      <c t="s" s="4" r="A54">
        <v>36</v>
      </c>
      <c t="s" s="4" r="B54">
        <v>37</v>
      </c>
      <c t="s" s="4" r="C54">
        <v>92</v>
      </c>
    </row>
    <row spans="1:4" r="55">
      <c t="s" s="4" r="A55">
        <v>39</v>
      </c>
      <c t="s" s="4" r="B55">
        <v>40</v>
      </c>
      <c t="s" s="4" r="C55">
        <v>41</v>
      </c>
    </row>
    <row spans="1:4" r="56">
      <c t="s" s="4" r="A56">
        <v>93</v>
      </c>
    </row>
    <row spans="1:4" r="57">
      <c t="s" s="3" r="A57">
        <v>3</v>
      </c>
      <c t="s" s="4" r="B57">
        <v>4</v>
      </c>
    </row>
    <row spans="1:4" r="58">
      <c t="s" s="4" r="A58">
        <v>48</v>
      </c>
      <c t="s" s="4" r="B58">
        <v>49</v>
      </c>
      <c t="s" s="4" r="C58">
        <v>50</v>
      </c>
    </row>
    <row spans="1:4" r="59">
      <c t="s" s="4" r="A59">
        <v>51</v>
      </c>
      <c t="s" s="4" r="B59">
        <v>52</v>
      </c>
      <c t="s" s="4" r="C59">
        <v>53</v>
      </c>
    </row>
    <row spans="1:4" r="60">
      <c t="s" s="4" r="A60">
        <v>54</v>
      </c>
      <c t="s" s="4" r="B60">
        <v>55</v>
      </c>
      <c t="s" s="4" r="C60">
        <v>56</v>
      </c>
    </row>
    <row spans="1:4" r="61">
      <c t="s" s="4" r="A61">
        <v>57</v>
      </c>
      <c t="s" s="4" r="B61">
        <v>58</v>
      </c>
      <c t="s" s="4" r="C61">
        <v>94</v>
      </c>
    </row>
    <row spans="1:4" r="62">
      <c t="s" s="4" r="A62">
        <v>60</v>
      </c>
      <c t="s" s="4" r="B62">
        <v>61</v>
      </c>
      <c t="s" s="4" r="C62">
        <v>62</v>
      </c>
    </row>
    <row spans="1:4" r="63">
      <c t="s" s="4" r="A63">
        <v>63</v>
      </c>
      <c t="s" s="4" r="B63">
        <v>64</v>
      </c>
      <c t="s" s="4" r="C63">
        <v>95</v>
      </c>
    </row>
    <row spans="1:4" r="64">
      <c t="s" s="4" r="A64">
        <v>69</v>
      </c>
      <c t="s" s="4" r="B64">
        <v>70</v>
      </c>
      <c t="s" s="4" r="C64">
        <v>96</v>
      </c>
    </row>
    <row spans="1:4" r="65">
      <c t="s" s="4" r="A65">
        <v>72</v>
      </c>
      <c t="s" s="4" r="B65">
        <v>97</v>
      </c>
      <c t="s" s="4" r="C65">
        <v>98</v>
      </c>
      <c t="s" s="4" r="D65">
        <v>99</v>
      </c>
    </row>
    <row spans="1:4" r="66">
      <c t="s" s="4" r="A66">
        <v>75</v>
      </c>
      <c t="s" s="4" r="B66">
        <v>76</v>
      </c>
      <c t="s" s="4" r="C66">
        <v>100</v>
      </c>
      <c t="s" s="4" r="D66">
        <v>101</v>
      </c>
    </row>
    <row spans="1:4" r="67">
      <c t="s" s="4" r="A67">
        <v>102</v>
      </c>
    </row>
    <row spans="1:4" r="68">
      <c t="s" s="3" r="A68">
        <v>3</v>
      </c>
      <c t="s" s="4" r="B68">
        <v>4</v>
      </c>
    </row>
    <row spans="1:4" r="69">
      <c t="s" s="4" r="A69">
        <v>48</v>
      </c>
      <c t="s" s="4" r="B69">
        <v>49</v>
      </c>
      <c t="s" s="4" r="C69">
        <v>53</v>
      </c>
    </row>
    <row spans="1:4" r="70">
      <c t="s" s="4" r="A70">
        <v>51</v>
      </c>
      <c t="s" s="4" r="B70">
        <v>52</v>
      </c>
      <c t="s" s="4" r="C70">
        <v>80</v>
      </c>
    </row>
    <row spans="1:4" r="71">
      <c t="s" s="4" r="A71">
        <v>54</v>
      </c>
      <c t="s" s="4" r="B71">
        <v>55</v>
      </c>
      <c t="s" s="4" r="C71">
        <v>53</v>
      </c>
    </row>
    <row spans="1:4" r="72">
      <c t="s" s="4" r="A72">
        <v>57</v>
      </c>
      <c t="s" s="4" r="B72">
        <v>58</v>
      </c>
      <c t="s" s="4" r="C72">
        <v>94</v>
      </c>
    </row>
    <row spans="1:4" r="73">
      <c t="s" s="4" r="A73">
        <v>60</v>
      </c>
      <c t="s" s="4" r="B73">
        <v>61</v>
      </c>
      <c t="s" s="4" r="C73">
        <v>80</v>
      </c>
    </row>
    <row spans="1:4" r="74">
      <c t="s" s="4" r="A74">
        <v>63</v>
      </c>
      <c t="s" s="4" r="B74">
        <v>64</v>
      </c>
      <c t="s" s="4" r="C74">
        <v>103</v>
      </c>
    </row>
    <row spans="1:4" r="75">
      <c t="s" s="4" r="A75">
        <v>69</v>
      </c>
      <c t="s" s="4" r="B75">
        <v>70</v>
      </c>
      <c t="s" s="4" r="C75">
        <v>104</v>
      </c>
    </row>
    <row spans="1:4" r="76">
      <c t="s" s="4" r="A76">
        <v>72</v>
      </c>
      <c t="s" s="4" r="B76">
        <v>73</v>
      </c>
      <c t="s" s="4" r="C76">
        <v>105</v>
      </c>
      <c t="s" s="4" r="D76">
        <v>106</v>
      </c>
    </row>
    <row spans="1:4" r="77">
      <c t="s" s="4" r="A77">
        <v>75</v>
      </c>
      <c t="s" s="4" r="B77">
        <v>76</v>
      </c>
      <c t="s" s="4" r="C77">
        <v>107</v>
      </c>
      <c t="s" s="4" r="D77">
        <v>101</v>
      </c>
    </row>
    <row spans="1:4" r="78">
      <c t="s" s="4" r="A78">
        <v>108</v>
      </c>
    </row>
    <row spans="1:4" r="79">
      <c t="s" s="3" r="A79">
        <v>3</v>
      </c>
      <c t="s" s="4" r="B79">
        <v>4</v>
      </c>
    </row>
    <row spans="1:4" r="80">
      <c t="s" s="4" r="A80">
        <v>48</v>
      </c>
      <c t="s" s="4" r="B80">
        <v>49</v>
      </c>
      <c t="s" s="4" r="C80">
        <v>53</v>
      </c>
    </row>
    <row spans="1:4" r="81">
      <c t="s" s="4" r="A81">
        <v>51</v>
      </c>
      <c t="s" s="4" r="B81">
        <v>52</v>
      </c>
      <c t="s" s="4" r="C81">
        <v>53</v>
      </c>
    </row>
    <row spans="1:4" r="82">
      <c t="s" s="4" r="A82">
        <v>54</v>
      </c>
      <c t="s" s="4" r="B82">
        <v>55</v>
      </c>
      <c t="s" s="4" r="C82">
        <v>56</v>
      </c>
    </row>
    <row spans="1:4" r="83">
      <c t="s" s="4" r="A83">
        <v>57</v>
      </c>
      <c t="s" s="4" r="B83">
        <v>58</v>
      </c>
      <c t="s" s="4" r="C83">
        <v>94</v>
      </c>
    </row>
    <row spans="1:4" r="84">
      <c t="s" s="4" r="A84">
        <v>60</v>
      </c>
      <c t="s" s="4" r="B84">
        <v>61</v>
      </c>
      <c t="s" s="4" r="C84">
        <v>53</v>
      </c>
    </row>
    <row spans="1:4" r="85">
      <c t="s" s="4" r="A85">
        <v>63</v>
      </c>
      <c t="s" s="4" r="B85">
        <v>64</v>
      </c>
      <c t="s" s="4" r="C85">
        <v>109</v>
      </c>
    </row>
    <row spans="1:4" r="86">
      <c t="s" s="4" r="A86">
        <v>69</v>
      </c>
      <c t="s" s="4" r="B86">
        <v>70</v>
      </c>
      <c t="s" s="4" r="C86">
        <v>110</v>
      </c>
    </row>
    <row spans="1:4" r="87">
      <c t="s" s="4" r="A87">
        <v>72</v>
      </c>
      <c t="s" s="4" r="B87">
        <v>73</v>
      </c>
      <c t="s" s="4" r="C87">
        <v>111</v>
      </c>
      <c t="s" s="4" r="D87">
        <v>106</v>
      </c>
    </row>
    <row spans="1:4" r="88">
      <c t="s" s="4" r="A88">
        <v>75</v>
      </c>
      <c t="s" s="4" r="B88">
        <v>76</v>
      </c>
      <c t="s" s="4" r="C88">
        <v>110</v>
      </c>
      <c t="s" s="4" r="D88">
        <v>112</v>
      </c>
    </row>
    <row spans="1:4" r="89">
      <c t="s" s="4" r="A89">
        <v>113</v>
      </c>
    </row>
    <row spans="1:4" r="90">
      <c t="s" s="3" r="A90">
        <v>3</v>
      </c>
      <c t="s" s="4" r="B90">
        <v>4</v>
      </c>
    </row>
    <row spans="1:4" r="91">
      <c t="s" s="4" r="A91">
        <v>29</v>
      </c>
      <c t="s" s="4" r="B91">
        <v>30</v>
      </c>
      <c t="s" s="4" r="C91">
        <v>114</v>
      </c>
    </row>
    <row spans="1:4" r="92">
      <c t="s" s="4" r="A92">
        <v>33</v>
      </c>
      <c t="s" s="4" r="B92">
        <v>34</v>
      </c>
      <c t="s" s="4" r="C92">
        <v>35</v>
      </c>
    </row>
    <row spans="1:4" r="93">
      <c t="s" s="4" r="A93">
        <v>36</v>
      </c>
      <c t="s" s="4" r="B93">
        <v>37</v>
      </c>
      <c t="s" s="4" r="C93">
        <v>92</v>
      </c>
    </row>
    <row spans="1:4" r="94">
      <c t="s" s="4" r="A94">
        <v>39</v>
      </c>
      <c t="s" s="4" r="B94">
        <v>40</v>
      </c>
      <c t="s" s="4" r="C94">
        <v>41</v>
      </c>
    </row>
    <row spans="1:4" r="95">
      <c t="s" s="4" r="A95">
        <v>115</v>
      </c>
    </row>
    <row spans="1:4" r="96">
      <c t="s" s="3" r="A96">
        <v>3</v>
      </c>
      <c t="s" s="4" r="B96">
        <v>4</v>
      </c>
    </row>
    <row spans="1:4" r="97">
      <c t="s" s="4" r="A97">
        <v>48</v>
      </c>
      <c t="s" s="4" r="B97">
        <v>49</v>
      </c>
      <c t="s" s="4" r="C97">
        <v>50</v>
      </c>
    </row>
    <row spans="1:4" r="98">
      <c t="s" s="4" r="A98">
        <v>51</v>
      </c>
      <c t="s" s="4" r="B98">
        <v>52</v>
      </c>
      <c t="s" s="4" r="C98">
        <v>53</v>
      </c>
    </row>
    <row spans="1:4" r="99">
      <c t="s" s="4" r="A99">
        <v>54</v>
      </c>
      <c t="s" s="4" r="B99">
        <v>55</v>
      </c>
      <c t="s" s="4" r="C99">
        <v>56</v>
      </c>
    </row>
    <row spans="1:4" r="100">
      <c t="s" s="4" r="A100">
        <v>57</v>
      </c>
      <c t="s" s="4" r="B100">
        <v>58</v>
      </c>
      <c t="s" s="4" r="C100">
        <v>80</v>
      </c>
    </row>
    <row spans="1:4" r="101">
      <c t="s" s="4" r="A101">
        <v>60</v>
      </c>
      <c t="s" s="4" r="B101">
        <v>61</v>
      </c>
      <c t="s" s="4" r="C101">
        <v>62</v>
      </c>
    </row>
    <row spans="1:4" r="102">
      <c t="s" s="4" r="A102">
        <v>63</v>
      </c>
      <c t="s" s="4" r="B102">
        <v>64</v>
      </c>
      <c t="s" s="4" r="C102">
        <v>116</v>
      </c>
    </row>
    <row spans="1:4" r="103">
      <c t="s" s="4" r="A103">
        <v>69</v>
      </c>
      <c t="s" s="4" r="B103">
        <v>70</v>
      </c>
      <c t="s" s="4" r="C103">
        <v>117</v>
      </c>
    </row>
    <row spans="1:4" r="104">
      <c t="s" s="4" r="A104">
        <v>72</v>
      </c>
      <c t="s" s="4" r="B104">
        <v>73</v>
      </c>
      <c t="s" s="4" r="C104">
        <v>118</v>
      </c>
    </row>
    <row spans="1:4" r="105">
      <c t="s" s="4" r="A105">
        <v>75</v>
      </c>
      <c t="s" s="4" r="B105">
        <v>76</v>
      </c>
      <c t="s" s="4" r="C105">
        <v>119</v>
      </c>
      <c t="s" s="4" r="D105">
        <v>120</v>
      </c>
    </row>
    <row spans="1:4" r="106">
      <c t="s" s="4" r="A106">
        <v>121</v>
      </c>
    </row>
    <row spans="1:4" r="107">
      <c t="s" s="3" r="A107">
        <v>3</v>
      </c>
      <c t="s" s="4" r="B107">
        <v>4</v>
      </c>
    </row>
    <row spans="1:4" r="108">
      <c t="s" s="4" r="A108">
        <v>48</v>
      </c>
      <c t="s" s="4" r="B108">
        <v>49</v>
      </c>
      <c t="s" s="4" r="C108">
        <v>80</v>
      </c>
    </row>
    <row spans="1:4" r="109">
      <c t="s" s="4" r="A109">
        <v>51</v>
      </c>
      <c t="s" s="4" r="B109">
        <v>52</v>
      </c>
      <c t="s" s="4" r="C109">
        <v>53</v>
      </c>
    </row>
    <row spans="1:4" r="110">
      <c t="s" s="4" r="A110">
        <v>54</v>
      </c>
      <c t="s" s="4" r="B110">
        <v>55</v>
      </c>
      <c t="s" s="4" r="C110">
        <v>53</v>
      </c>
    </row>
    <row spans="1:4" r="111">
      <c t="s" s="4" r="A111">
        <v>57</v>
      </c>
      <c t="s" s="4" r="B111">
        <v>58</v>
      </c>
      <c t="s" s="4" r="C111">
        <v>80</v>
      </c>
    </row>
    <row spans="1:4" r="112">
      <c t="s" s="4" r="A112">
        <v>60</v>
      </c>
      <c t="s" s="4" r="B112">
        <v>61</v>
      </c>
      <c t="s" s="4" r="C112">
        <v>80</v>
      </c>
    </row>
    <row spans="1:4" r="113">
      <c t="s" s="4" r="A113">
        <v>63</v>
      </c>
      <c t="s" s="4" r="B113">
        <v>64</v>
      </c>
      <c t="s" s="4" r="C113">
        <v>122</v>
      </c>
    </row>
    <row spans="1:4" r="114">
      <c t="s" s="4" r="A114">
        <v>69</v>
      </c>
      <c t="s" s="4" r="B114">
        <v>70</v>
      </c>
      <c t="s" s="4" r="C114">
        <v>123</v>
      </c>
    </row>
    <row spans="1:4" r="115">
      <c t="s" s="4" r="A115">
        <v>72</v>
      </c>
      <c t="s" s="4" r="B115">
        <v>73</v>
      </c>
      <c t="s" s="4" r="C115">
        <v>124</v>
      </c>
    </row>
    <row spans="1:4" r="116">
      <c t="s" s="4" r="A116">
        <v>75</v>
      </c>
      <c t="s" s="4" r="B116">
        <v>76</v>
      </c>
      <c t="s" s="4" r="C116">
        <v>125</v>
      </c>
      <c t="s" s="4" r="D116">
        <v>120</v>
      </c>
    </row>
    <row spans="1:4" r="117">
      <c t="s" s="4" r="A117">
        <v>126</v>
      </c>
    </row>
    <row spans="1:4" r="118">
      <c t="s" s="3" r="A118">
        <v>3</v>
      </c>
      <c t="s" s="4" r="B118">
        <v>4</v>
      </c>
    </row>
    <row spans="1:4" r="119">
      <c t="s" s="4" r="A119">
        <v>48</v>
      </c>
      <c t="s" s="4" r="B119">
        <v>49</v>
      </c>
      <c t="s" s="4" r="C119">
        <v>53</v>
      </c>
    </row>
    <row spans="1:4" r="120">
      <c t="s" s="4" r="A120">
        <v>51</v>
      </c>
      <c t="s" s="4" r="B120">
        <v>52</v>
      </c>
      <c t="s" s="4" r="C120">
        <v>53</v>
      </c>
    </row>
    <row spans="1:4" r="121">
      <c t="s" s="4" r="A121">
        <v>54</v>
      </c>
      <c t="s" s="4" r="B121">
        <v>55</v>
      </c>
      <c t="s" s="4" r="C121">
        <v>56</v>
      </c>
    </row>
    <row spans="1:4" r="122">
      <c t="s" s="4" r="A122">
        <v>57</v>
      </c>
      <c t="s" s="4" r="B122">
        <v>58</v>
      </c>
      <c t="s" s="4" r="C122">
        <v>80</v>
      </c>
    </row>
    <row spans="1:4" r="123">
      <c t="s" s="4" r="A123">
        <v>60</v>
      </c>
      <c t="s" s="4" r="B123">
        <v>61</v>
      </c>
      <c t="s" s="4" r="C123">
        <v>53</v>
      </c>
    </row>
    <row spans="1:4" r="124">
      <c t="s" s="4" r="A124">
        <v>63</v>
      </c>
      <c t="s" s="4" r="B124">
        <v>64</v>
      </c>
      <c t="s" s="4" r="C124">
        <v>127</v>
      </c>
    </row>
    <row spans="1:4" r="125">
      <c t="s" s="4" r="A125">
        <v>69</v>
      </c>
      <c t="s" s="4" r="B125">
        <v>70</v>
      </c>
      <c t="s" s="4" r="C125">
        <v>128</v>
      </c>
    </row>
    <row spans="1:4" r="126">
      <c t="s" s="4" r="A126">
        <v>72</v>
      </c>
      <c t="s" s="4" r="B126">
        <v>73</v>
      </c>
      <c t="s" s="4" r="C126">
        <v>129</v>
      </c>
    </row>
    <row spans="1:4" r="127">
      <c t="s" s="4" r="A127">
        <v>75</v>
      </c>
      <c t="s" s="4" r="B127">
        <v>76</v>
      </c>
      <c t="s" s="4" r="C127">
        <v>130</v>
      </c>
      <c t="s" s="4" r="D127">
        <v>120</v>
      </c>
    </row>
    <row spans="1:4" r="128">
      <c t="s" s="4" r="A128">
        <v>131</v>
      </c>
    </row>
    <row spans="1:4" r="129">
      <c t="s" s="3" r="A129">
        <v>3</v>
      </c>
      <c t="s" s="4" r="B129">
        <v>4</v>
      </c>
    </row>
    <row spans="1:4" r="130">
      <c t="s" s="4" r="A130">
        <v>29</v>
      </c>
      <c t="s" s="4" r="B130">
        <v>30</v>
      </c>
      <c t="s" s="4" r="C130">
        <v>132</v>
      </c>
    </row>
    <row spans="1:4" r="131">
      <c t="s" s="4" r="A131">
        <v>33</v>
      </c>
      <c t="s" s="4" r="B131">
        <v>34</v>
      </c>
      <c t="s" s="4" r="C131">
        <v>35</v>
      </c>
    </row>
    <row spans="1:4" r="132">
      <c t="s" s="4" r="A132">
        <v>36</v>
      </c>
      <c t="s" s="4" r="B132">
        <v>37</v>
      </c>
      <c t="s" s="4" r="C132">
        <v>92</v>
      </c>
    </row>
    <row spans="1:4" r="133">
      <c t="s" s="4" r="A133">
        <v>39</v>
      </c>
      <c t="s" s="4" r="B133">
        <v>40</v>
      </c>
      <c t="s" s="4" r="C133">
        <v>41</v>
      </c>
    </row>
    <row spans="1:4" r="134">
      <c t="s" s="4" r="A134">
        <v>45</v>
      </c>
      <c t="s" s="4" r="B134">
        <v>46</v>
      </c>
      <c t="s" s="4" r="C134">
        <v>44</v>
      </c>
    </row>
    <row spans="1:4" r="135">
      <c t="s" s="4" r="A135">
        <v>133</v>
      </c>
    </row>
    <row spans="1:4" r="136">
      <c t="s" s="3" r="A136">
        <v>3</v>
      </c>
      <c t="s" s="4" r="B136">
        <v>4</v>
      </c>
    </row>
    <row spans="1:4" r="137">
      <c t="s" s="4" r="A137">
        <v>48</v>
      </c>
      <c t="s" s="4" r="B137">
        <v>49</v>
      </c>
      <c t="s" s="4" r="C137">
        <v>50</v>
      </c>
    </row>
    <row spans="1:4" r="138">
      <c t="s" s="4" r="A138">
        <v>51</v>
      </c>
      <c t="s" s="4" r="B138">
        <v>52</v>
      </c>
      <c t="s" s="4" r="C138">
        <v>53</v>
      </c>
    </row>
    <row spans="1:4" r="139">
      <c t="s" s="4" r="A139">
        <v>54</v>
      </c>
      <c t="s" s="4" r="B139">
        <v>55</v>
      </c>
      <c t="s" s="4" r="C139">
        <v>56</v>
      </c>
    </row>
    <row spans="1:4" r="140">
      <c t="s" s="4" r="A140">
        <v>57</v>
      </c>
      <c t="s" s="4" r="B140">
        <v>58</v>
      </c>
      <c t="s" s="4" r="C140">
        <v>80</v>
      </c>
    </row>
    <row spans="1:4" r="141">
      <c t="s" s="4" r="A141">
        <v>60</v>
      </c>
      <c t="s" s="4" r="B141">
        <v>61</v>
      </c>
      <c t="s" s="4" r="C141">
        <v>62</v>
      </c>
    </row>
    <row spans="1:4" r="142">
      <c t="s" s="4" r="A142">
        <v>63</v>
      </c>
      <c t="s" s="4" r="B142">
        <v>64</v>
      </c>
      <c t="s" s="4" r="C142">
        <v>134</v>
      </c>
    </row>
    <row spans="1:4" r="143">
      <c t="s" s="4" r="A143">
        <v>66</v>
      </c>
      <c t="s" s="4" r="B143">
        <v>67</v>
      </c>
      <c t="s" s="4" r="C143">
        <v>135</v>
      </c>
    </row>
    <row spans="1:4" r="144">
      <c t="s" s="4" r="A144">
        <v>69</v>
      </c>
      <c t="s" s="4" r="B144">
        <v>70</v>
      </c>
      <c t="s" s="4" r="C144">
        <v>136</v>
      </c>
      <c t="s" s="4" r="D144">
        <v>137</v>
      </c>
    </row>
    <row spans="1:4" r="145">
      <c t="s" s="4" r="A145">
        <v>72</v>
      </c>
      <c t="s" s="4" r="B145">
        <v>73</v>
      </c>
      <c t="s" s="4" r="C145">
        <v>138</v>
      </c>
    </row>
    <row spans="1:4" r="146">
      <c t="s" s="4" r="A146">
        <v>75</v>
      </c>
      <c t="s" s="4" r="B146">
        <v>76</v>
      </c>
      <c t="s" s="4" r="C146">
        <v>139</v>
      </c>
      <c t="s" s="4" r="D146">
        <v>140</v>
      </c>
    </row>
    <row spans="1:4" r="147">
      <c t="s" s="4" r="A147">
        <v>141</v>
      </c>
    </row>
    <row spans="1:4" r="148">
      <c t="s" s="3" r="A148">
        <v>3</v>
      </c>
      <c t="s" s="4" r="B148">
        <v>4</v>
      </c>
    </row>
    <row spans="1:4" r="149">
      <c t="s" s="4" r="A149">
        <v>48</v>
      </c>
      <c t="s" s="4" r="B149">
        <v>49</v>
      </c>
      <c t="s" s="4" r="C149">
        <v>53</v>
      </c>
    </row>
    <row spans="1:4" r="150">
      <c t="s" s="4" r="A150">
        <v>51</v>
      </c>
      <c t="s" s="4" r="B150">
        <v>52</v>
      </c>
      <c t="s" s="4" r="C150">
        <v>80</v>
      </c>
    </row>
    <row spans="1:4" r="151">
      <c t="s" s="4" r="A151">
        <v>54</v>
      </c>
      <c t="s" s="4" r="B151">
        <v>55</v>
      </c>
      <c t="s" s="4" r="C151">
        <v>53</v>
      </c>
    </row>
    <row spans="1:4" r="152">
      <c t="s" s="4" r="A152">
        <v>57</v>
      </c>
      <c t="s" s="4" r="B152">
        <v>58</v>
      </c>
      <c t="s" s="4" r="C152">
        <v>80</v>
      </c>
    </row>
    <row spans="1:4" r="153">
      <c t="s" s="4" r="A153">
        <v>60</v>
      </c>
      <c t="s" s="4" r="B153">
        <v>61</v>
      </c>
      <c t="s" s="4" r="C153">
        <v>80</v>
      </c>
    </row>
    <row spans="1:4" r="154">
      <c t="s" s="4" r="A154">
        <v>63</v>
      </c>
      <c t="s" s="4" r="B154">
        <v>64</v>
      </c>
      <c t="s" s="4" r="C154">
        <v>142</v>
      </c>
    </row>
    <row spans="1:4" r="155">
      <c t="s" s="4" r="A155">
        <v>66</v>
      </c>
      <c t="s" s="4" r="B155">
        <v>67</v>
      </c>
      <c t="s" s="4" r="C155">
        <v>135</v>
      </c>
    </row>
    <row spans="1:4" r="156">
      <c t="s" s="4" r="A156">
        <v>69</v>
      </c>
      <c t="s" s="4" r="B156">
        <v>70</v>
      </c>
      <c t="s" s="4" r="C156">
        <v>143</v>
      </c>
      <c t="s" s="4" r="D156">
        <v>137</v>
      </c>
    </row>
    <row spans="1:4" r="157">
      <c t="s" s="4" r="A157">
        <v>72</v>
      </c>
      <c t="s" s="4" r="B157">
        <v>73</v>
      </c>
      <c t="s" s="4" r="C157">
        <v>144</v>
      </c>
    </row>
    <row spans="1:4" r="158">
      <c t="s" s="4" r="A158">
        <v>75</v>
      </c>
      <c t="s" s="4" r="B158">
        <v>76</v>
      </c>
      <c t="s" s="4" r="C158">
        <v>145</v>
      </c>
      <c t="s" s="4" r="D158">
        <v>140</v>
      </c>
    </row>
    <row spans="1:4" r="159">
      <c t="s" s="4" r="A159">
        <v>146</v>
      </c>
    </row>
    <row spans="1:4" r="160">
      <c t="s" s="3" r="A160">
        <v>3</v>
      </c>
      <c t="s" s="4" r="B160">
        <v>4</v>
      </c>
    </row>
    <row spans="1:4" r="161">
      <c t="s" s="4" r="A161">
        <v>48</v>
      </c>
      <c t="s" s="4" r="B161">
        <v>49</v>
      </c>
      <c t="s" s="4" r="C161">
        <v>53</v>
      </c>
    </row>
    <row spans="1:4" r="162">
      <c t="s" s="4" r="A162">
        <v>51</v>
      </c>
      <c t="s" s="4" r="B162">
        <v>52</v>
      </c>
      <c t="s" s="4" r="C162">
        <v>53</v>
      </c>
    </row>
    <row spans="1:4" r="163">
      <c t="s" s="4" r="A163">
        <v>54</v>
      </c>
      <c t="s" s="4" r="B163">
        <v>55</v>
      </c>
      <c t="s" s="4" r="C163">
        <v>56</v>
      </c>
    </row>
    <row spans="1:4" r="164">
      <c t="s" s="4" r="A164">
        <v>57</v>
      </c>
      <c t="s" s="4" r="B164">
        <v>58</v>
      </c>
      <c t="s" s="4" r="C164">
        <v>80</v>
      </c>
    </row>
    <row spans="1:4" r="165">
      <c t="s" s="4" r="A165">
        <v>60</v>
      </c>
      <c t="s" s="4" r="B165">
        <v>61</v>
      </c>
      <c t="s" s="4" r="C165">
        <v>53</v>
      </c>
    </row>
    <row spans="1:4" r="166">
      <c t="s" s="4" r="A166">
        <v>63</v>
      </c>
      <c t="s" s="4" r="B166">
        <v>64</v>
      </c>
      <c t="s" s="4" r="C166">
        <v>147</v>
      </c>
    </row>
    <row spans="1:4" r="167">
      <c t="s" s="4" r="A167">
        <v>66</v>
      </c>
      <c t="s" s="4" r="B167">
        <v>67</v>
      </c>
      <c t="s" s="4" r="C167">
        <v>135</v>
      </c>
    </row>
    <row spans="1:4" r="168">
      <c t="s" s="4" r="A168">
        <v>69</v>
      </c>
      <c t="s" s="4" r="B168">
        <v>70</v>
      </c>
      <c t="s" s="4" r="C168">
        <v>148</v>
      </c>
      <c t="s" s="4" r="D168">
        <v>137</v>
      </c>
    </row>
    <row spans="1:4" r="169">
      <c t="s" s="4" r="A169">
        <v>72</v>
      </c>
      <c t="s" s="4" r="B169">
        <v>73</v>
      </c>
      <c t="s" s="4" r="C169">
        <v>111</v>
      </c>
    </row>
    <row spans="1:4" r="170">
      <c t="s" s="4" r="A170">
        <v>75</v>
      </c>
      <c t="s" s="4" r="B170">
        <v>76</v>
      </c>
      <c t="s" s="4" r="C170">
        <v>148</v>
      </c>
      <c t="s" s="4" r="D170">
        <v>149</v>
      </c>
    </row>
    <row spans="1:4" r="171">
      <c t="n" r="A171"/>
    </row>
    <row spans="1:4" r="172">
      <c t="s" s="4" r="A172">
        <v>150</v>
      </c>
      <c t="s" s="4" r="B172">
        <v>151</v>
      </c>
    </row>
    <row spans="1:4" r="173">
      <c t="s" s="4" r="A173">
        <v>152</v>
      </c>
      <c t="s" s="4" r="B173">
        <v>153</v>
      </c>
    </row>
    <row spans="1:4" r="174">
      <c t="s" s="4" r="A174">
        <v>154</v>
      </c>
      <c t="s" s="4" r="B174">
        <v>155</v>
      </c>
    </row>
    <row spans="1:4" r="175">
      <c t="s" s="4" r="A175">
        <v>106</v>
      </c>
      <c t="s" s="4" r="B175">
        <v>156</v>
      </c>
    </row>
    <row spans="1:4" r="176">
      <c t="s" s="4" r="A176">
        <v>157</v>
      </c>
      <c t="s" s="4" r="B176">
        <v>158</v>
      </c>
    </row>
    <row spans="1:4" r="177">
      <c t="s" s="4" r="A177">
        <v>159</v>
      </c>
      <c t="s" s="4" r="B177">
        <v>160</v>
      </c>
    </row>
    <row spans="1:4" r="178">
      <c t="s" s="4" r="A178">
        <v>137</v>
      </c>
      <c t="s" s="4" r="B178">
        <v>161</v>
      </c>
    </row>
    <row spans="1:4" r="179">
      <c t="s" s="4" r="A179">
        <v>149</v>
      </c>
      <c t="s" s="4" r="B179">
        <v>162</v>
      </c>
    </row>
  </sheetData>
  <mergeCells count="10">
    <mergeCell ref="C1:D1"/>
    <mergeCell ref="A171:C171"/>
    <mergeCell ref="B172:C172"/>
    <mergeCell ref="B173:C173"/>
    <mergeCell ref="B174:C174"/>
    <mergeCell ref="B175:C175"/>
    <mergeCell ref="B176:C176"/>
    <mergeCell ref="B177:C177"/>
    <mergeCell ref="B178:C178"/>
    <mergeCell ref="B179:C17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MERIDIA</vt:lpstr>
      <vt:lpstr>Risk_Return Detail Data- MERIDI</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1T12:04:22Z</dcterms:created>
  <dcterms:modified xmlns:dcterms="http://purl.org/dc/terms/" xmlns:xsi="http://www.w3.org/2001/XMLSchema-instance" xsi:type="dcterms:W3CDTF">2016-10-11T12:04:22Z</dcterms:modified>
  <dc:title xmlns:dc="http://purl.org/dc/elements/1.1/">Untitled</dc:title>
  <dc:description xmlns:dc="http://purl.org/dc/elements/1.1/"/>
  <dc:subject xmlns:dc="http://purl.org/dc/elements/1.1/"/>
  <cp:keywords/>
  <cp:category/>
</cp:coreProperties>
</file>